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LOAN FROM DIRECTOR" sheetId="11" state="visible" r:id="rId11"/>
    <sheet xmlns:r="http://schemas.openxmlformats.org/officeDocument/2006/relationships" name="- RELATED PARTY" sheetId="12" state="visible" r:id="rId12"/>
    <sheet xmlns:r="http://schemas.openxmlformats.org/officeDocument/2006/relationships" name="- COMMON STOCK" sheetId="13" state="visible" r:id="rId13"/>
    <sheet xmlns:r="http://schemas.openxmlformats.org/officeDocument/2006/relationships" name="- GENERAL AND ADMINISTRATIVE EX" sheetId="14" state="visible" r:id="rId14"/>
    <sheet xmlns:r="http://schemas.openxmlformats.org/officeDocument/2006/relationships" name="- COMMITMENTS AND CONTINGENCIES" sheetId="15" state="visible" r:id="rId15"/>
    <sheet xmlns:r="http://schemas.openxmlformats.org/officeDocument/2006/relationships" name="- INCOME TAXES"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SUMMARY OF SIGNIFCANT ACCOU19" sheetId="19" state="visible" r:id="rId19"/>
    <sheet xmlns:r="http://schemas.openxmlformats.org/officeDocument/2006/relationships" name="- COMMITMENTS AND CONTINGENCI20" sheetId="20" state="visible" r:id="rId20"/>
    <sheet xmlns:r="http://schemas.openxmlformats.org/officeDocument/2006/relationships" name="- INCOME TAXES (Tables)" sheetId="21" state="visible" r:id="rId21"/>
    <sheet xmlns:r="http://schemas.openxmlformats.org/officeDocument/2006/relationships" name="- SUBSEQUENT EVENTS (Tables)" sheetId="22" state="visible" r:id="rId22"/>
    <sheet xmlns:r="http://schemas.openxmlformats.org/officeDocument/2006/relationships" name="- GOING CONCERN (Details Text)" sheetId="23" state="visible" r:id="rId23"/>
    <sheet xmlns:r="http://schemas.openxmlformats.org/officeDocument/2006/relationships" name="- SUMMARY OF SIGNIFCANT ACCOU24" sheetId="24" state="visible" r:id="rId24"/>
    <sheet xmlns:r="http://schemas.openxmlformats.org/officeDocument/2006/relationships" name="- LOAN FROM DIRECTOR (Details T" sheetId="25" state="visible" r:id="rId25"/>
    <sheet xmlns:r="http://schemas.openxmlformats.org/officeDocument/2006/relationships" name="- RELATED PARTY (Details Text)" sheetId="26" state="visible" r:id="rId26"/>
    <sheet xmlns:r="http://schemas.openxmlformats.org/officeDocument/2006/relationships" name="- COMMON STOCK (Details Text)" sheetId="27" state="visible" r:id="rId27"/>
    <sheet xmlns:r="http://schemas.openxmlformats.org/officeDocument/2006/relationships" name="- GENERAL AND ADMINISTRATIVE 28" sheetId="28" state="visible" r:id="rId28"/>
    <sheet xmlns:r="http://schemas.openxmlformats.org/officeDocument/2006/relationships" name="- COMMITMENTS AND CONTINGENCI29" sheetId="29" state="visible" r:id="rId29"/>
    <sheet xmlns:r="http://schemas.openxmlformats.org/officeDocument/2006/relationships" name="- COMMITMENTS AND CONTINGENCI30" sheetId="30" state="visible" r:id="rId30"/>
    <sheet xmlns:r="http://schemas.openxmlformats.org/officeDocument/2006/relationships" name="- INCOME TAXES (Details 1)" sheetId="31" state="visible" r:id="rId31"/>
    <sheet xmlns:r="http://schemas.openxmlformats.org/officeDocument/2006/relationships" name="- INCOME TAXES (Details 2)" sheetId="32" state="visible" r:id="rId32"/>
    <sheet xmlns:r="http://schemas.openxmlformats.org/officeDocument/2006/relationships" name="- INCOME TAXES (Details Text)" sheetId="33" state="visible" r:id="rId33"/>
    <sheet xmlns:r="http://schemas.openxmlformats.org/officeDocument/2006/relationships" name="- SUBSEQUENT EVENTS (Details 1)" sheetId="34" state="visible" r:id="rId34"/>
    <sheet xmlns:r="http://schemas.openxmlformats.org/officeDocument/2006/relationships" name="- SUBSEQUENT EVENTS (Details Te" sheetId="35" state="visible" r:id="rId35"/>
    <sheet xmlns:r="http://schemas.openxmlformats.org/officeDocument/2006/relationships" name="Uncategorized Items - none-2018" sheetId="36" state="visible" r:id="rId36"/>
  </sheets>
  <definedNames/>
  <calcPr calcId="124519" fullCalcOnLoad="1"/>
</workbook>
</file>

<file path=xl/sharedStrings.xml><?xml version="1.0" encoding="utf-8"?>
<sst xmlns="http://schemas.openxmlformats.org/spreadsheetml/2006/main" uniqueCount="223">
  <si>
    <t>Document and Entity Information</t>
  </si>
  <si>
    <t>12 Months Ended</t>
  </si>
  <si>
    <t>Jan. 31, 2018USD ($)shares</t>
  </si>
  <si>
    <t>Document and Entity Information [Abstract]</t>
  </si>
  <si>
    <t>Document Type</t>
  </si>
  <si>
    <t>10-K</t>
  </si>
  <si>
    <t>Amendment Flag</t>
  </si>
  <si>
    <t>false</t>
  </si>
  <si>
    <t>Document Period End Date</t>
  </si>
  <si>
    <t>Jan. 31,
		2018</t>
  </si>
  <si>
    <t>Document Fiscal Year Focus</t>
  </si>
  <si>
    <t>Document Fiscal Period Focus</t>
  </si>
  <si>
    <t>FY</t>
  </si>
  <si>
    <t>Entity Registrant Name</t>
  </si>
  <si>
    <t>SHEMN CORP.</t>
  </si>
  <si>
    <t>Entity Central Index Key</t>
  </si>
  <si>
    <t>Current Fiscal Year End Date</t>
  </si>
  <si>
    <t>--01-31</t>
  </si>
  <si>
    <t>Entity Filer Category</t>
  </si>
  <si>
    <t>Smaller Reporting Company</t>
  </si>
  <si>
    <t>Entity Public Float | $</t>
  </si>
  <si>
    <t>Entity Common Stock, Shares Outstanding | shares</t>
  </si>
  <si>
    <t>Entity Well-known Seasoned Issuer</t>
  </si>
  <si>
    <t>No</t>
  </si>
  <si>
    <t>Entity Voluntary Filers</t>
  </si>
  <si>
    <t>Entity Current Reporting Status</t>
  </si>
  <si>
    <t>Yes</t>
  </si>
  <si>
    <t>BALANCE SHEET - USD ($)</t>
  </si>
  <si>
    <t>Jan. 31, 2018</t>
  </si>
  <si>
    <t>Jan. 31, 2017</t>
  </si>
  <si>
    <t>Current Assets</t>
  </si>
  <si>
    <t>Cash and cash equivalents</t>
  </si>
  <si>
    <t>Prepaid expenses</t>
  </si>
  <si>
    <t>Inventory</t>
  </si>
  <si>
    <t>Total Current Assets</t>
  </si>
  <si>
    <t>Equipment, net</t>
  </si>
  <si>
    <t>Total Fixed Assets</t>
  </si>
  <si>
    <t>Total Assets</t>
  </si>
  <si>
    <t>Accounts Payable</t>
  </si>
  <si>
    <t>Customer Deposits</t>
  </si>
  <si>
    <t>Related Party Loans</t>
  </si>
  <si>
    <t>Total Current Liabilities</t>
  </si>
  <si>
    <t>Total Liabilities</t>
  </si>
  <si>
    <t>Common stock, par value $0.001; 75,000,000 shares authorized,3,000,000 shares issued and outstanding</t>
  </si>
  <si>
    <t>Additional paid in capital</t>
  </si>
  <si>
    <t>Accumulated income (deficit)</t>
  </si>
  <si>
    <t>Total Stockholder's Equity</t>
  </si>
  <si>
    <t>Total Liabilities and Stockholder's Equity</t>
  </si>
  <si>
    <t>BALANCE SHEET (Parenthetical) - shares</t>
  </si>
  <si>
    <t>Statement of Financial Position [Abstract]</t>
  </si>
  <si>
    <t>STATEMENT OF OPERATIONS - USD ($)</t>
  </si>
  <si>
    <t>Income Statement [Abstract]</t>
  </si>
  <si>
    <t>REVENUES</t>
  </si>
  <si>
    <t>Cost of Goods Sold</t>
  </si>
  <si>
    <t>Gross Profit</t>
  </si>
  <si>
    <t>General and Administrative Expenses</t>
  </si>
  <si>
    <t>TOTAL OPERATING EXPENSES</t>
  </si>
  <si>
    <t>NET INCOME (LOSS) FROM OPERATIONS</t>
  </si>
  <si>
    <t>NET INCOME (LOSS)</t>
  </si>
  <si>
    <t>NET LOSS PER SHARE: BASIC AND DILUTED</t>
  </si>
  <si>
    <t>WEIGHTED AVERAGE NUMBER OF SHARES OUTSTANDING: BASIC AND DILUTED</t>
  </si>
  <si>
    <t>STATEMENT OF CHANGES IN STOCKHOLDER'S EQUITY - USD ($)</t>
  </si>
  <si>
    <t>Total</t>
  </si>
  <si>
    <t>Common Stock</t>
  </si>
  <si>
    <t>Deficit Accumulated during the Development Stage</t>
  </si>
  <si>
    <t>Balance, January 31, 2017</t>
  </si>
  <si>
    <t>Balance, January 31, 2017 (in shares)</t>
  </si>
  <si>
    <t>Net income (loss) for the period ended January 31, 2017</t>
  </si>
  <si>
    <t>Balance, January 31, 2018</t>
  </si>
  <si>
    <t>Balance, January 31, 2018 (in shares)</t>
  </si>
  <si>
    <t>STATEMENT OF CHANGES IN STOCKHOLDER'S EQUITY (Parenthetical)</t>
  </si>
  <si>
    <t>5 Months Ended</t>
  </si>
  <si>
    <t>Jan. 31, 2017USD ($)</t>
  </si>
  <si>
    <t>Statement of Stockholders' Equity [Abstract]</t>
  </si>
  <si>
    <t>Shares issued for cash at $0.001 per share for the period ended January 31, 2017</t>
  </si>
  <si>
    <t>STATEMENT OF CASH FLOWS - USD ($)</t>
  </si>
  <si>
    <t>CASH FLOWS FROM OPERATING ACTIVITIES</t>
  </si>
  <si>
    <t>Net loss for the period</t>
  </si>
  <si>
    <t>Decrease in Prepaid expenses</t>
  </si>
  <si>
    <t>Increase in Inventory</t>
  </si>
  <si>
    <t>Increase in Customer Deposits</t>
  </si>
  <si>
    <t>Increase in Accounts Payable</t>
  </si>
  <si>
    <t>Depreciation</t>
  </si>
  <si>
    <t>CASH FLOWS USED IN OPERATING ACTIVITIES</t>
  </si>
  <si>
    <t>Equipment</t>
  </si>
  <si>
    <t>CASH FLOWS PROVIDED BY INVESTING ACTIVITIES</t>
  </si>
  <si>
    <t>Proceeds from sale of common stock</t>
  </si>
  <si>
    <t>CASH FLOWS PROVIDED BY FINANCING ACTIVITIES</t>
  </si>
  <si>
    <t>NET INCREASE IN CASH</t>
  </si>
  <si>
    <t>Cash, beginning of period</t>
  </si>
  <si>
    <t>Interest paid</t>
  </si>
  <si>
    <t>Income taxes paid</t>
  </si>
  <si>
    <t>- ORGANIZATION AND NATURE OF BUSINESS</t>
  </si>
  <si>
    <t>- ORGANIZATION AND NATURE OF BUSINESS [Abstract]</t>
  </si>
  <si>
    <t xml:space="preserve">Note 1 - ORGANIZATION AND NATURE OF BUSINESS Shemn Corp. (“the Company”, “we”, “us” or “our”) was incorporated in the State of Nevada on September 6, 2016 and commenced to produce leather purses. Leather items like no other inherent style, beauty, elegance and status. Leather does not go out of fashion; they are not subject to its volatile tendencie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16,230 revenues for the year ended January 31, 2018.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5,207 of cash equivalents as of January 31, 2018. Prepaid Expenses Prepaid Expenses are recorded at fair market value. The Company had $0 in prepaid expenses as of January 31, 2018. Inventories Inventories are stated at the lower of cost or market. Cost is principally determined using the first-in, first out ( FIFO ) method. The Company had $5,810 in raw materials inventory as of January 31, 2018. Depreciation, Amortization, and Capitalization The Company records depreciation and amortization when appropriate using straight-line balance method over the estimated useful life of the assets. We estimate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1,410 in accounts payable as of January 31, 2018. Shemn Corp. NOTES TO THE FINANCIAL STATEMENTS January 31, 2018 (AUDIT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 ended January 31, 2018 the Company has generated $16,230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8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18 were no differences between our comprehensive loss and net loss.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Shemn Corp. NOTES TO THE FINANCIAL STATEMENTS January 31, 2018 (AUDITED)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October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 </t>
  </si>
  <si>
    <t>- LOAN FROM DIRECTOR</t>
  </si>
  <si>
    <t>- LOAN FROM DIRECTOR [Abstract]</t>
  </si>
  <si>
    <t xml:space="preserve">Note 4 - LOAN FROM DIRECTOR As of January 31, 2018 our sole director has loaned to the Company $8,100. This loan is unsecured, non-interest bearing and due on demand. The balance due to the director was $8,100 as of January 31, 2018. Shemn Corp. NOTES TO THE FINANCIAL STATEMENTS January 31, 2018 (AUDITED) </t>
  </si>
  <si>
    <t>- RELATED PARTY</t>
  </si>
  <si>
    <t>- RELATED PARTY [Abstract]</t>
  </si>
  <si>
    <t xml:space="preserve">Note 5 - RELATED PARTY As of January 31, 2018 our sole director has loaned to the Company $8,100. This loan is unsecured, non-interest bearing and due on demand. On January 26, 2017 the Company issued 3,000,000 shares of common stock to a director for cash proceeds of $3,000 at $0.001 per share par value. </t>
  </si>
  <si>
    <t>- COMMON STOCK</t>
  </si>
  <si>
    <t>- COMMON STOCK [Abstract]</t>
  </si>
  <si>
    <t xml:space="preserve">Note 6 - COMMON STOCK The Company has 75,000,000, $0.001 par value shares of common stock authorized. On January 26, 2017 the Company issued 3,000,000 shares of common stock to a director for cash proceeds of $3,000 at $0.001 per share par value. Par value was used because company has just begun and has no value beyond par value at this stage. There were 3,000,000 shares of common stock issued and outstanding as of January 31, 2018. </t>
  </si>
  <si>
    <t>- GENERAL AND ADMINISTRATIVE EXPENSES</t>
  </si>
  <si>
    <t>- GENERAL AND ADMINISTRATIVE EXPENSES [Abstract]</t>
  </si>
  <si>
    <t xml:space="preserve">Note 7 - GENERAL AND ADMINISTRATIVE EXPENSES For the year ended January 31, 2018 the Company incurred $17,714 in general and administrative expenses, that consists of $590 in bank charges; $410 in website expense; $200 in legal fees; $10,500 in audit fees; $5,640 in rent expense and $375 in depreciation. </t>
  </si>
  <si>
    <t>- COMMITMENTS AND CONTINGENCIES</t>
  </si>
  <si>
    <t>- COMMITMENTS AND CONTINGENCIES [Abstract]</t>
  </si>
  <si>
    <t xml:space="preserve">Note 8 - COMMITMENTS AND CONTINGENCIES Company has entered into two year rental agreement for a $470 monthly fee, starting on February 1, 2017. Leased premises is served as both office and production facility. Term of lease Price per month Q-ty months Total amount of commitments February 1, 2017 - February 28, 2019 $470 25 $11,750 </t>
  </si>
  <si>
    <t>- INCOME TAXES</t>
  </si>
  <si>
    <t>- INCOME TAXES [Abstract]</t>
  </si>
  <si>
    <t xml:space="preserve">Note 9 - INCOME TAXES The Company adopted the provisions of uncertain tax positions as addressed in ASC 740-10-65-1. As a result of the implementation of ASC 740-10-65-1, the Company recognized no increase in the liability for unrecognized tax benefits. As of January 31, 2018 the Company had net operating loss carry forwards of approximately $6,419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anuary 31, 2018 was approximately $1,378. The net change in valuation allowance during the year ended January 31, 2018 was $1,338.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18. All tax years since inception remains open for examination by taxing authorities. Shemn Corp. NOTES TO THE FINANCIAL STATEMENTS January 31, 2018 (AUDITED) The provision for Federal income tax consists of the following: January 31, 2018 January 31, 2017 Non-current deferred tax assets: Net operating loss carry forward $ (1,378) (16) Valuation allowance $ 1,378 16 Net deferred tax assets $ - - The actual tax benefit at the expected rate of 21% differs from the expected tax benefit for the year ended January 31, 2018 as follows: January 31, 2018 January 31, 2017 Computed “expected” tax expense (benefit) $ (1,338) (16) Change in valuation allowance $ 1,338 16 Actual tax expense (benefit) $ - - </t>
  </si>
  <si>
    <t>- SUBSEQUENT EVENTS</t>
  </si>
  <si>
    <t>- SUBSEQUENT EVENTS [Abstract]</t>
  </si>
  <si>
    <t xml:space="preserve">Note 10 - SUBSEQUENT EVENTS In accordance with SFAS 165 (ASC 855-10) the Company has analyzed its operations subsequent to January 31, 2018 through the date these financial statements were issued, and has determined that it does not have any material subsequent events to disclose in these financial statements.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anuary 31, 2018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anuary 31, 2018,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anuary 31, 2018,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January 31, 2018,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anuary 31, 2018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anuary 31, 2018.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Officers and Directors Our sole director will serve until his successor is elected and qualified. Our sole officer is elected by the board of directors to a term of one (1) year and serves until his successor is duly elected and qualified, or until he is removed from office. The board of directors has no nominating, auditing or compensation committees. The name, address, age and position of our present officers and directors are set forth below: Name and Address Age Position(s) Sun Kui 39 President, Principal Executive Officer, Secretary, Treasurer, Baiyun District, Fuli Taiyuan A9, 904, Guangzhou, China, 510165 Principal Financial Officer, Principal Accounting Officer And sole member of the Board of Directors. Mr. Sun Kui has acted as our sole President, Chief Executive Officer, Treasurer, Chief Financial Officer, Chief Accounting Officer, Secretary and sole member of our board of directors since our incorporation on September 6, 2016. Mr. Sun Kui owns 100% of the outstanding shares of our common stock. For the past five years he has been a business administrator and then a head administrator at Yaumin Textile Co., Ltd, where he was working as part of a team and supporting the office administrator, he was responsible for the day-to-day tasks and administrative duties of the office including covering the reception area and as head administrator he was responsible for providing an efficient and professional administrative and clerical service to colleagues, managers and supervisors to facilitate the efficient operation of the office. Mr. Sun Kui was employed at as administrator in period from March 2010 to September 2012 and as head administrator in period from October 2012 to September 2015. Mr. Sun Kui intends to devote close to 75% of his time to planning and organizing activities of Shemn Corp. In the past ten years, Mr. Sun Kui has not been the subject to any of the following events: 1. Any bankruptcy petition filed by or against any business of which Mr. Sun Kui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Sun Kui's involvement in any type of business, securities or banking activities. 4. Found by a court of competent jurisdiction (in a civil action), the Securities and Exchange Commission or the Commodity Futures Trading Commission to violate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The director is appointed to hold office until the next annual meeting of our stockholders or until his respective successor is elected and qualified, or until he resigns or is removed in accordance with the provisions of the Nevada Revised Statues. Our Board of Directors and hold office until removed by the Board or until his resignation appoints our officer. Director Independence Our board of directors is currently composed of one member, Sun Kui, who does not qualify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each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the directors and us with regard to each director's business and personal activities and relationships as they may relate to our management and us. Item 11. Executive Compensation The following table sets forth the compensation paid by us for the three months ending January 31, 2018 for our sole officer and director. This information includes the dollar value of base salaries, bonus awards and number of stock options granted, and certain other compensation, if any. The compensation discussed addresses all compensation awarded to, earned by, or paid or named executive officers. EXECUTIVE OFFICER COMPENSATION TABLE Name and Principal Position Year Salary (US$) Bonus (US$) Stock Awards (US$) Option Awards (US$) Non-Equity Incentive Plan Compensation (US$) Nonqualified Deferred Compensation Earnings (US$) All Other Compensation (US$) Total (US$) Sun Kui President January 31, 2018 0 0 0 0 0 0 0 0 We have no work concurrences with our sole officer and executive. We do not examine going into any occupation understandings until such time as we start gainful operations. Mr. Sun Kui will not be repaid after the offering and preceding beneficial operations. There is no affirmation that we will ever produce extra incomes from our operations. The pay examined in this delivers all remuneration recompensed to, earned by, or paid to our named official officers. There are no other investment opportunity arranges, retirement, annuity, or benefit sharing arrangements for the advantage of our officers and chiefs other than as portrayed in this. Compensation of Directors The individual from our top managerial staff is not made up for his administrations as a chief. The board has not actualized an arrangement to honor alternatives to any executives. There are no legally binding plans with any individual from the governing body. We have no executive's administration contracts. DIRECTOR'S COMPENSATION TABLE Name and Principal Position Year Fees Earned or Paid in Cash (US$) Bonus (US$) Stock Awards (US$) Option Awards (US$) Non-Equity Incentive Plan Compensation (US$) Nonqualified Deferred Compensation Earnings (US$) All Other Compensation (US$) Total (US$) Sun Kui President January 31, 2018 0 0 0 0 0 0 0 0 Long-Term Incentive Plan Awards We do not have any long-term incentive plans that provide compensation intended to serve as incentive for performance. Indemnification Under our Articles of Incorporation and Bylaws of the corporation, we may indemnify an officer or director who is made a party to any proceeding, including a lawsuit, because of his position, if he acted in good faith and in a manner he reasonably believed to be in our best interest. We may advance expenses incurred in defending a proceeding. To the extent that the officer or director is successful on the merits in a proceeding as to which he is to be indemnified, we must indemnify him against all expenses incurred, including attorney's fees. With respect to a derivative action, indemnity may be made only for expenses actually and reasonably incurred in defending the proceeding, and if the officer or director is judged liable, only by a court order. The indemnification is intended to be to the fullest extent permitted by the laws of the State of Nevada. Regarding indemnification for liabilities arising under the Securities Act of 1933, which may be permitted to directors or officers under Nevada law, we are informed that, in the opinion of the Securities and Exchange Commission, indemnification is against public policy, as expressed in the Act and is, therefore, unenforceable. Item 12. Security Ownership of Certain Beneficial Owners and Management and Related Stockholder Matters The following table sets forth, as of the date of this report, the total number of shares owned beneficially by our directors, officers and key employees, individually and as a group, and the present owners of 5% or more of our total outstanding shares. The table also reflects what their ownership will be assuming completion of the sale of all shares in this offering. The stockholders listed below have direct ownership of their shares and possesses sole voting and dispositive power with respect to the shares. Title of Class Name and Address of Beneficial Owner [1] Amount and Nature of Beneficial Ownership Percent of Common Stock [2] Common Stock Sun Kui Baiyun District, Fuli Taiyuan A9, 904, Guangzhou, China, 510165 3,000,000 100% [1] The person named above may be deemed to be a ”parent” and ”promoter” of our company, within the meaning of such terms under the Securities Act of 1933, as amended, by virtue of his direct and indirect stock holdings. Mr. Sun Kui is the only ” promoter” of our company. [2] The percentages below are based on 3,000,000 shares of our common stock issued and outstanding as of the date of this report. Item 13. Certain Relationships and Related Transactions A total of 3,000,000 shares of common stock were issued to our sole officer and director, all of which are restricted securities, as defined in Rule 144 of the Rules and Regulations of the SEC promulgated under the Securities Act. Under Rule 144, the shares can be publicly sold, subject to volume restrictions and restrictions on the manner of sale. Such shares can only be sold after six months provided that the issuer of the securities is, and has been for a period of at least 90 days immediately before the sale, subject to the reporting requirements of section 13 or 15(d) of the Exchange Act. Shares purchased in this offering, which will be immediately resalable, and sales of all of our other shares after applicable restrictions expire, could have a depressive effect on the market price, if any, of our common stock and the shares we are offering. There is no public trading market for our common stock. To be quoted on the OTCBB a market maker must file an application on our behalf to make a market for our common stock. Our stock may become quoted, rather than traded, on the OTCBB. There are no outstanding options or warrants to purchase, or securities convertible into our common stock. There is one holder of record for our common stock. The record holder is our sole officer and director who own 3,000,000 restricted shares of our common stock. Item 14. Principal Accountant Fees and Services </t>
  </si>
  <si>
    <t>Significant Accounting Policies (Policies)</t>
  </si>
  <si>
    <t>Significant Accounting Policies (Policies) [Abstract]</t>
  </si>
  <si>
    <t>Depreciation, Amortization, and Capitalization</t>
  </si>
  <si>
    <t xml:space="preserve">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5,207 of cash equivalents as of January 31, 2018. Prepaid Expenses Prepaid Expenses are recorded at fair market value. The Company had $0 in prepaid expenses as of January 31, 2018. Inventories Inventories are stated at the lower of cost or market. Cost is principally determined using the first-in, first out ( FIFO ) method. The Company had $5,810 in raw materials inventory as of January 31, 2018. Depreciation, Amortization, and Capitalization The Company records depreciation and amortization when appropriate using straight-line balance method over the estimated useful life of the assets. We estimate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1,410 in accounts payable as of January 31, 2018. Shemn Corp. NOTES TO THE FINANCIAL STATEMENTS January 31, 2018 (AUDIT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 ended January 31, 2018 the Company has generated $16,230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8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18 were no differences between our comprehensive loss and net loss.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Shemn Corp. NOTES TO THE FINANCIAL STATEMENTS January 31, 2018 (AUDITED)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October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COMMITMENTS AND CONTINGENCIES (Tables)</t>
  </si>
  <si>
    <t>- COMMITMENTS AND CONTINGENCIES (Tables) [Abstract]</t>
  </si>
  <si>
    <t>Company has entered into two</t>
  </si>
  <si>
    <t>Company has entered into two year rental agreement for a $470 monthly fee, starting on February 1, 2017. Leased premises is served as both office and production facility. Term of lease Price per month Q-ty months Total amount of commitments February 1, 2017 - February 28, 2019 $470 25 $11,750</t>
  </si>
  <si>
    <t>- INCOME TAXES (Tables)</t>
  </si>
  <si>
    <t>- INCOME TAXES (Tables) [Abstract]</t>
  </si>
  <si>
    <t>The provision for Federal income</t>
  </si>
  <si>
    <t>The provision for Federal income tax consists of the following: January 31, 2018 January 31, 2017 Non-current deferred tax assets: Net operating loss carry forward $ (1,378) (16) Valuation allowance $ 1,378 16 Net deferred tax assets $ - -</t>
  </si>
  <si>
    <t>The actual tax benefit at</t>
  </si>
  <si>
    <t>The actual tax benefit at the expected rate of 21% differs from the expected tax benefit for the year ended January 31, 2018 as follows: January 31, 2018 January 31, 2017 Computed “expected” tax expense (benefit) $ (1,338) (16) Change in valuation allowance $ 1,338 16 Actual tax expense (benefit) $ - -</t>
  </si>
  <si>
    <t>- SUBSEQUENT EVENTS (Tables)</t>
  </si>
  <si>
    <t>- SUBSEQUENT EVENTS (Tables) [Abstract]</t>
  </si>
  <si>
    <t>The name, address, age and position of our present officers and directors</t>
  </si>
  <si>
    <t xml:space="preserve">The name, address, age and position of our present officers and directors are set forth below: Name and Address Age Position(s) Sun Kui 39 President, Principal Executive Officer, Secretary, Treasurer, Baiyun District, Fuli Taiyuan A9, 904, Guangzhou, China, 510165 Principal Financial Officer, Principal Accounting Officer And sole member of the Board of Directors. </t>
  </si>
  <si>
    <t>EXECUTIVE OFFICER COMPENSATION TABLE</t>
  </si>
  <si>
    <t>EXECUTIVE OFFICER COMPENSATION TABLE Name and Principal Position Year Salary (US$) Bonus (US$) Stock Awards (US$) Option Awards (US$) Non-Equity Incentive Plan Compensation (US$) Nonqualified Deferred Compensation Earnings (US$) All Other Compensation (US$) Total (US$) Sun Kui President January 31, 2018 0 0 0 0 0 0 0 0</t>
  </si>
  <si>
    <t>DIRECTOR'S COMPENSATION TABLE</t>
  </si>
  <si>
    <t>DIRECTOR'S COMPENSATION TABLE Name and Principal Position Year Fees Earned or Paid in Cash (US$) Bonus (US$) Stock Awards (US$) Option Awards (US$) Non-Equity Incentive Plan Compensation (US$) Nonqualified Deferred Compensation Earnings (US$) All Other Compensation (US$) Total (US$) Sun Kui President January 31, 2018 0 0 0 0 0 0 0 0</t>
  </si>
  <si>
    <t>The following table sets forth,</t>
  </si>
  <si>
    <t>The following table sets forth, as of the date of this report, the total number of shares owned beneficially by our directors, officers and key employees, individually and as a group, and the present owners of 5% or more of our total outstanding shares. The table also reflects what their ownership will be assuming completion of the sale of all shares in this offering. The stockholders listed below have direct ownership of their shares and possesses sole voting and dispositive power with respect to the shares. Title of Class Name and Address of Beneficial Owner [1] Amount and Nature of Beneficial Ownership Percent of Common Stock [2] Common Stock Sun Kui Baiyun District, Fuli Taiyuan A9, 904, Guangzhou, China, 510165 3,000,000 100%</t>
  </si>
  <si>
    <t>- GOING CONCERN (Details Text)</t>
  </si>
  <si>
    <t>Jan. 31, 2018USD ($)</t>
  </si>
  <si>
    <t>Going Concern_ Abstract_ [Abstract]</t>
  </si>
  <si>
    <t>The Company had $16,230 revenues for the year ended January 31, 2018</t>
  </si>
  <si>
    <t>- SUMMARY OF SIGNIFCANT ACCOUNTING POLICIES (Details Text)</t>
  </si>
  <si>
    <t>Summary Of Signifcant Accounting Policies__ [Abstract]</t>
  </si>
  <si>
    <t>The Company had $5,207 of cash equivalents as of January 31, 2018.</t>
  </si>
  <si>
    <t>The Company had $0 in prepaid expenses as of January 31, 2018.</t>
  </si>
  <si>
    <t>The Company had $5,810 in raw materials inventory as of January 31, 2018.</t>
  </si>
  <si>
    <t>We estimate that the useful life of necessary equipment is 5 years</t>
  </si>
  <si>
    <t>The Company had $1,410 in accounts payable as of January 31, 2018.</t>
  </si>
  <si>
    <t>For the year ended January 31, 2018 the Company has generated $16,230 revenue.</t>
  </si>
  <si>
    <t>- LOAN FROM DIRECTOR (Details Text)</t>
  </si>
  <si>
    <t>Loan From_ Director [Abstract]</t>
  </si>
  <si>
    <t>As of January 31, 2018 our sole director has loaned to the Company $8,100</t>
  </si>
  <si>
    <t>The balance due to the director was $8,100 as of January 31, 2018.</t>
  </si>
  <si>
    <t>- RELATED PARTY (Details Text) - USD ($)</t>
  </si>
  <si>
    <t>Jan. 26, 2017</t>
  </si>
  <si>
    <t>Related Party [Abstract]</t>
  </si>
  <si>
    <t>On January 26, 2017 the Company issued 3,000,000 shares of common stock to a director for cash proceeds of $3,000 at $0.001 per share par value.</t>
  </si>
  <si>
    <t>- COMMON STOCK (Details Text) - USD ($)</t>
  </si>
  <si>
    <t>On January 26, 2017 the Company issued 3,000,000 shares of common stock to a director for cash proceeds of $3,000 at $0.001 per share par value</t>
  </si>
  <si>
    <t>There were 3,000,000 shares of common stock issued and outstanding as of January 31, 2018.</t>
  </si>
  <si>
    <t>- GENERAL AND ADMINISTRATIVE EXPENSES (Details Text)</t>
  </si>
  <si>
    <t>For the year ended January 31, 2018 the Company incurred $17,714 in general and administrative expenses, that consists of $590 in bank charges; $410 in website expense; $200 in legal fees; $10,500 in audit fees; $5,640 in rent expense and $375 in depreciation.</t>
  </si>
  <si>
    <t>- COMMITMENTS AND CONTINGENCIES (Details 1)</t>
  </si>
  <si>
    <t>25 Months Ended</t>
  </si>
  <si>
    <t>Feb. 28, 2019USD ($)</t>
  </si>
  <si>
    <t>Commitments And Contingencies__ [Abstract]</t>
  </si>
  <si>
    <t>Price per month</t>
  </si>
  <si>
    <t>Total amount of commitments</t>
  </si>
  <si>
    <t>- COMMITMENTS AND CONTINGENCIES (Details Text)</t>
  </si>
  <si>
    <t>Feb. 05, 2018USD ($)</t>
  </si>
  <si>
    <t>Commitments And Contingencies__ Abstract_ [Abstract]</t>
  </si>
  <si>
    <t>Company has entered into two year rental agreement for a $470 monthly fee, starting on February 1, 2017</t>
  </si>
  <si>
    <t>- INCOME TAXES (Details 1) - USD ($)</t>
  </si>
  <si>
    <t>Income Taxes__ [Abstract]</t>
  </si>
  <si>
    <t>Net operating loss carry forward</t>
  </si>
  <si>
    <t>Valuation allowance</t>
  </si>
  <si>
    <t>- INCOME TAXES (Details 2) - USD ($)</t>
  </si>
  <si>
    <t>Income_ Taxes Abstract_ [Abstract]</t>
  </si>
  <si>
    <t>Computed "expected" tax expense (benefit)</t>
  </si>
  <si>
    <t>Change in valuation allowance</t>
  </si>
  <si>
    <t>- INCOME TAXES (Details Text)</t>
  </si>
  <si>
    <t>Income_ Taxes_ Abstract_ [Abstract]</t>
  </si>
  <si>
    <t>As of January 31, 2018 the Company had net operating loss carry forwards of approximately $6,419 that may be available to reduce future years' taxable income in varying amounts through 2031</t>
  </si>
  <si>
    <t>The valuation allowance at January 31, 2018 was approximately $1,378</t>
  </si>
  <si>
    <t>The net change in valuation allowance during the year ended January 31, 2018 was $1,338</t>
  </si>
  <si>
    <t>The actual tax benefit at the expected rate of 21% differs from the expected tax benefit for the year ended January 31, 2018 as follows:</t>
  </si>
  <si>
    <t>- SUBSEQUENT EVENTS (Details 1)</t>
  </si>
  <si>
    <t>13 Months Ended</t>
  </si>
  <si>
    <t>Subsequent Events__ [Abstract]</t>
  </si>
  <si>
    <t>Amount and Nature of Beneficial Ownership: Common Stock</t>
  </si>
  <si>
    <t>Percent of Common Stock [2]: Common Stock</t>
  </si>
  <si>
    <t>- SUBSEQUENT EVENTS (Details Text)</t>
  </si>
  <si>
    <t>Subsequent___ Events [Abstract]</t>
  </si>
  <si>
    <t>Our sole officer is elected by the board of directors to a term of one (1) year and serves until his successor is duly elected and qualified, or until he is removed from office</t>
  </si>
  <si>
    <t>Sun Kui owns 100% of the outstanding shares of our common stock</t>
  </si>
  <si>
    <t>Sun Kui intends to devote close to 75% of his time to planning and organizing activities of Shemn Corp.</t>
  </si>
  <si>
    <t>A total of 3,000,000 shares of common stock were issued to our sole officer and director, all of which are restricted securities, as defined in Rule 144 of the Rules and Regulations of the SEC promulgated under the Securities Act</t>
  </si>
  <si>
    <t>Label</t>
  </si>
  <si>
    <t>Element</t>
  </si>
  <si>
    <t>Value</t>
  </si>
  <si>
    <t>Net Income (Loss) Available to Common Stockholders, Basic</t>
  </si>
  <si>
    <t>us-gaap_NetIncomeLossAvailableToCommonStockholdersBasic</t>
  </si>
  <si>
    <t>Shares Issued_ For Cash At Per Share For The Period Ended January</t>
  </si>
  <si>
    <t>none_SharesIssued_ForCashAtPerShareForThePeriodEndedJanuary</t>
  </si>
  <si>
    <t>Retained Earnings [Member]</t>
  </si>
  <si>
    <t>Net Income (Loss) Attributable to Parent</t>
  </si>
  <si>
    <t>us-gaap_NetIncomeLoss</t>
  </si>
  <si>
    <t>Common Stock [Member]</t>
  </si>
  <si>
    <t>Shares Issued For Cash_ At Per Share For The Period Ended January_ In Shares</t>
  </si>
  <si>
    <t>none_SharesIssuedForCash_AtPerShareForThePeriodEndedJanuary_In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697884</v>
      </c>
    </row>
    <row r="11" spans="1:2">
      <c r="A11" s="4" t="s">
        <v>16</v>
      </c>
      <c r="B11" s="4" t="s">
        <v>17</v>
      </c>
    </row>
    <row r="12" spans="1:2">
      <c r="A12" s="4" t="s">
        <v>18</v>
      </c>
      <c r="B12" s="4" t="s">
        <v>19</v>
      </c>
    </row>
    <row r="13" spans="1:2">
      <c r="A13" s="4" t="s">
        <v>20</v>
      </c>
      <c r="B13" s="6" t="n">
        <v>0</v>
      </c>
    </row>
    <row r="14" spans="1:2">
      <c r="A14" s="4" t="s">
        <v>21</v>
      </c>
      <c r="B14" s="5" t="n">
        <v>3000000</v>
      </c>
    </row>
    <row r="15" spans="1:2">
      <c r="A15" s="4" t="s">
        <v>22</v>
      </c>
      <c r="B15" s="4" t="s">
        <v>23</v>
      </c>
    </row>
    <row r="16" spans="1:2">
      <c r="A16" s="4" t="s">
        <v>24</v>
      </c>
      <c r="B16" s="4" t="s">
        <v>23</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8</v>
      </c>
      <c r="B1" s="2" t="s">
        <v>1</v>
      </c>
    </row>
    <row r="2" spans="1:2">
      <c r="B2" s="2" t="s">
        <v>28</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8</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8</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28</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28</v>
      </c>
    </row>
    <row r="3" spans="1:2">
      <c r="A3" s="3" t="s">
        <v>111</v>
      </c>
    </row>
    <row r="4" spans="1:2">
      <c r="A4" s="4" t="s">
        <v>110</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8</v>
      </c>
    </row>
    <row r="3" spans="1:2">
      <c r="A3" s="3" t="s">
        <v>114</v>
      </c>
    </row>
    <row r="4" spans="1:2">
      <c r="A4" s="4" t="s">
        <v>113</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28</v>
      </c>
    </row>
    <row r="3" spans="1:2">
      <c r="A3" s="3" t="s">
        <v>117</v>
      </c>
    </row>
    <row r="4" spans="1:2">
      <c r="A4" s="4" t="s">
        <v>116</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8</v>
      </c>
    </row>
    <row r="3" spans="1:2">
      <c r="A3" s="3" t="s">
        <v>120</v>
      </c>
    </row>
    <row r="4" spans="1:2">
      <c r="A4" s="4" t="s">
        <v>119</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8</v>
      </c>
    </row>
    <row r="3" spans="1:2">
      <c r="A3" s="3" t="s">
        <v>123</v>
      </c>
    </row>
    <row r="4" spans="1:2">
      <c r="A4" s="4" t="s">
        <v>124</v>
      </c>
      <c r="B4" s="4" t="s">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6</v>
      </c>
      <c r="B1" s="2" t="s">
        <v>1</v>
      </c>
    </row>
    <row r="2" spans="1:2">
      <c r="B2" s="2" t="s">
        <v>28</v>
      </c>
    </row>
    <row r="3" spans="1:2">
      <c r="A3" s="3" t="s">
        <v>127</v>
      </c>
    </row>
    <row r="4" spans="1:2">
      <c r="A4" s="4" t="s">
        <v>128</v>
      </c>
      <c r="B4"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5207</v>
      </c>
      <c r="C3" s="6" t="n">
        <v>555</v>
      </c>
    </row>
    <row r="4" spans="1:3">
      <c r="A4" s="4" t="s">
        <v>32</v>
      </c>
      <c r="B4" s="5" t="n">
        <v>0</v>
      </c>
      <c r="C4" s="5" t="n">
        <v>4000</v>
      </c>
    </row>
    <row r="5" spans="1:3">
      <c r="A5" s="4" t="s">
        <v>33</v>
      </c>
      <c r="B5" s="5" t="n">
        <v>5810</v>
      </c>
      <c r="C5" s="5" t="n">
        <v>0</v>
      </c>
    </row>
    <row r="6" spans="1:3">
      <c r="A6" s="4" t="s">
        <v>34</v>
      </c>
      <c r="B6" s="5" t="n">
        <v>11017</v>
      </c>
      <c r="C6" s="5" t="n">
        <v>4555</v>
      </c>
    </row>
    <row r="7" spans="1:3">
      <c r="A7" s="4" t="s">
        <v>35</v>
      </c>
      <c r="B7" s="5" t="n">
        <v>1874</v>
      </c>
      <c r="C7" s="5" t="n">
        <v>0</v>
      </c>
    </row>
    <row r="8" spans="1:3">
      <c r="A8" s="4" t="s">
        <v>36</v>
      </c>
      <c r="B8" s="5" t="n">
        <v>1874</v>
      </c>
      <c r="C8" s="5" t="n">
        <v>0</v>
      </c>
    </row>
    <row r="9" spans="1:3">
      <c r="A9" s="4" t="s">
        <v>37</v>
      </c>
      <c r="B9" s="5" t="n">
        <v>12891</v>
      </c>
      <c r="C9" s="5" t="n">
        <v>4555</v>
      </c>
    </row>
    <row r="10" spans="1:3">
      <c r="A10" s="4" t="s">
        <v>38</v>
      </c>
      <c r="B10" s="5" t="n">
        <v>1410</v>
      </c>
      <c r="C10" s="5" t="n">
        <v>0</v>
      </c>
    </row>
    <row r="11" spans="1:3">
      <c r="A11" s="4" t="s">
        <v>39</v>
      </c>
      <c r="B11" s="5" t="n">
        <v>6800</v>
      </c>
      <c r="C11" s="5" t="n">
        <v>0</v>
      </c>
    </row>
    <row r="12" spans="1:3">
      <c r="A12" s="4" t="s">
        <v>40</v>
      </c>
      <c r="B12" s="5" t="n">
        <v>8100</v>
      </c>
      <c r="C12" s="5" t="n">
        <v>1600</v>
      </c>
    </row>
    <row r="13" spans="1:3">
      <c r="A13" s="4" t="s">
        <v>41</v>
      </c>
      <c r="B13" s="5" t="n">
        <v>16310</v>
      </c>
      <c r="C13" s="5" t="n">
        <v>1600</v>
      </c>
    </row>
    <row r="14" spans="1:3">
      <c r="A14" s="4" t="s">
        <v>42</v>
      </c>
      <c r="B14" s="6" t="n">
        <v>16310</v>
      </c>
      <c r="C14" s="6" t="n">
        <v>1600</v>
      </c>
    </row>
    <row r="15" spans="1:3">
      <c r="A15" s="4" t="s">
        <v>43</v>
      </c>
      <c r="B15" s="5" t="n">
        <v>3000</v>
      </c>
      <c r="C15" s="5" t="n">
        <v>3000</v>
      </c>
    </row>
    <row r="16" spans="1:3">
      <c r="A16" s="4" t="s">
        <v>44</v>
      </c>
      <c r="B16" s="6" t="n">
        <v>0</v>
      </c>
      <c r="C16" s="6" t="n">
        <v>0</v>
      </c>
    </row>
    <row r="17" spans="1:3">
      <c r="A17" s="4" t="s">
        <v>45</v>
      </c>
      <c r="B17" s="5" t="n">
        <v>-6419</v>
      </c>
      <c r="C17" s="5" t="n">
        <v>-45</v>
      </c>
    </row>
    <row r="18" spans="1:3">
      <c r="A18" s="4" t="s">
        <v>46</v>
      </c>
      <c r="B18" s="5" t="n">
        <v>-3419</v>
      </c>
      <c r="C18" s="5" t="n">
        <v>2955</v>
      </c>
    </row>
    <row r="19" spans="1:3">
      <c r="A19" s="4" t="s">
        <v>47</v>
      </c>
      <c r="B19" s="6" t="n">
        <v>12891</v>
      </c>
      <c r="C19" s="6" t="n">
        <v>4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8</v>
      </c>
    </row>
    <row r="3" spans="1:2">
      <c r="A3" s="3" t="s">
        <v>131</v>
      </c>
    </row>
    <row r="4" spans="1:2">
      <c r="A4" s="4" t="s">
        <v>132</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8</v>
      </c>
    </row>
    <row r="3" spans="1:2">
      <c r="A3" s="3" t="s">
        <v>13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8</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50</v>
      </c>
      <c r="B1" s="2" t="s">
        <v>151</v>
      </c>
    </row>
    <row r="2" spans="1:2">
      <c r="A2" s="3" t="s">
        <v>152</v>
      </c>
    </row>
    <row r="3" spans="1:2">
      <c r="A3" s="4" t="s">
        <v>153</v>
      </c>
      <c r="B3" s="6" t="n">
        <v>162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54</v>
      </c>
      <c r="B1" s="2" t="s">
        <v>151</v>
      </c>
    </row>
    <row r="2" spans="1:2">
      <c r="A2" s="3" t="s">
        <v>155</v>
      </c>
    </row>
    <row r="3" spans="1:2">
      <c r="A3" s="4" t="s">
        <v>156</v>
      </c>
      <c r="B3" s="6" t="n">
        <v>5207</v>
      </c>
    </row>
    <row r="4" spans="1:2">
      <c r="A4" s="4" t="s">
        <v>157</v>
      </c>
      <c r="B4" s="5" t="n">
        <v>0</v>
      </c>
    </row>
    <row r="5" spans="1:2">
      <c r="A5" s="4" t="s">
        <v>158</v>
      </c>
      <c r="B5" s="5" t="n">
        <v>5810</v>
      </c>
    </row>
    <row r="6" spans="1:2">
      <c r="A6" s="4" t="s">
        <v>159</v>
      </c>
      <c r="B6" s="5" t="n">
        <v>5</v>
      </c>
    </row>
    <row r="7" spans="1:2">
      <c r="A7" s="4" t="s">
        <v>160</v>
      </c>
      <c r="B7" s="5" t="n">
        <v>1410</v>
      </c>
    </row>
    <row r="8" spans="1:2">
      <c r="A8" s="4" t="s">
        <v>161</v>
      </c>
      <c r="B8" s="6" t="n">
        <v>162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62</v>
      </c>
      <c r="B1" s="2" t="s">
        <v>151</v>
      </c>
    </row>
    <row r="2" spans="1:2">
      <c r="A2" s="3" t="s">
        <v>163</v>
      </c>
    </row>
    <row r="3" spans="1:2">
      <c r="A3" s="4" t="s">
        <v>164</v>
      </c>
      <c r="B3" s="6" t="n">
        <v>8100</v>
      </c>
    </row>
    <row r="4" spans="1:2">
      <c r="A4" s="4" t="s">
        <v>165</v>
      </c>
      <c r="B4" s="6" t="n">
        <v>8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8</v>
      </c>
      <c r="C1" s="2" t="s">
        <v>167</v>
      </c>
    </row>
    <row r="2" spans="1:3">
      <c r="A2" s="3" t="s">
        <v>168</v>
      </c>
    </row>
    <row r="3" spans="1:3">
      <c r="A3" s="4" t="s">
        <v>164</v>
      </c>
      <c r="B3" s="6" t="n">
        <v>8100</v>
      </c>
    </row>
    <row r="4" spans="1:3">
      <c r="A4" s="4" t="s">
        <v>169</v>
      </c>
      <c r="C4" s="6" t="n">
        <v>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8</v>
      </c>
      <c r="C1" s="2" t="s">
        <v>167</v>
      </c>
    </row>
    <row r="2" spans="1:3">
      <c r="A2" s="3" t="s">
        <v>108</v>
      </c>
    </row>
    <row r="3" spans="1:3">
      <c r="A3" s="4" t="s">
        <v>171</v>
      </c>
      <c r="C3" s="6" t="n">
        <v>3000</v>
      </c>
    </row>
    <row r="4" spans="1:3">
      <c r="A4" s="4" t="s">
        <v>172</v>
      </c>
      <c r="B4" s="6" t="n">
        <v>3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51</v>
      </c>
    </row>
    <row r="2" spans="1:2">
      <c r="A2" s="3" t="s">
        <v>111</v>
      </c>
    </row>
    <row r="3" spans="1:2">
      <c r="A3" s="4" t="s">
        <v>174</v>
      </c>
      <c r="B3" s="6" t="n">
        <v>177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175</v>
      </c>
      <c r="B1" s="2" t="s">
        <v>176</v>
      </c>
    </row>
    <row r="2" spans="1:2">
      <c r="B2" s="2" t="s">
        <v>177</v>
      </c>
    </row>
    <row r="3" spans="1:2">
      <c r="A3" s="3" t="s">
        <v>178</v>
      </c>
    </row>
    <row r="4" spans="1:2">
      <c r="A4" s="4" t="s">
        <v>179</v>
      </c>
      <c r="B4" s="6" t="n">
        <v>470</v>
      </c>
    </row>
    <row r="5" spans="1:2">
      <c r="A5" s="4" t="s">
        <v>180</v>
      </c>
      <c r="B5" s="6" t="n">
        <v>11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8</v>
      </c>
      <c r="C1" s="2" t="s">
        <v>29</v>
      </c>
    </row>
    <row r="2" spans="1:3">
      <c r="A2" s="3" t="s">
        <v>49</v>
      </c>
    </row>
    <row r="3" spans="1:3">
      <c r="A3" s="4" t="s">
        <v>43</v>
      </c>
      <c r="B3" s="5" t="n">
        <v>3000</v>
      </c>
      <c r="C3"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82</v>
      </c>
    </row>
    <row r="3" spans="1:2">
      <c r="A3" s="3" t="s">
        <v>183</v>
      </c>
    </row>
    <row r="4" spans="1:2">
      <c r="A4" s="4" t="s">
        <v>184</v>
      </c>
      <c r="B4" s="6" t="n">
        <v>4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5</v>
      </c>
      <c r="B1" s="2" t="s">
        <v>28</v>
      </c>
      <c r="C1" s="2" t="s">
        <v>29</v>
      </c>
    </row>
    <row r="2" spans="1:3">
      <c r="A2" s="3" t="s">
        <v>186</v>
      </c>
    </row>
    <row r="3" spans="1:3">
      <c r="A3" s="4" t="s">
        <v>187</v>
      </c>
      <c r="B3" s="6" t="n">
        <v>-1378</v>
      </c>
      <c r="C3" s="6" t="n">
        <v>-16</v>
      </c>
    </row>
    <row r="4" spans="1:3">
      <c r="A4" s="4" t="s">
        <v>188</v>
      </c>
      <c r="B4" s="6" t="n">
        <v>1378</v>
      </c>
      <c r="C4" s="6" t="n">
        <v>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9</v>
      </c>
      <c r="B1" s="2" t="s">
        <v>28</v>
      </c>
      <c r="C1" s="2" t="s">
        <v>29</v>
      </c>
    </row>
    <row r="2" spans="1:3">
      <c r="A2" s="3" t="s">
        <v>190</v>
      </c>
    </row>
    <row r="3" spans="1:3">
      <c r="A3" s="4" t="s">
        <v>191</v>
      </c>
      <c r="B3" s="6" t="n">
        <v>-1338</v>
      </c>
      <c r="C3" s="6" t="n">
        <v>-16</v>
      </c>
    </row>
    <row r="4" spans="1:3">
      <c r="A4" s="4" t="s">
        <v>192</v>
      </c>
      <c r="B4" s="6" t="n">
        <v>1338</v>
      </c>
      <c r="C4" s="6" t="n">
        <v>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51</v>
      </c>
    </row>
    <row r="2" spans="1:2">
      <c r="A2" s="3" t="s">
        <v>194</v>
      </c>
    </row>
    <row r="3" spans="1:2">
      <c r="A3" s="4" t="s">
        <v>195</v>
      </c>
      <c r="B3" s="6" t="n">
        <v>6419</v>
      </c>
    </row>
    <row r="4" spans="1:2">
      <c r="A4" s="4" t="s">
        <v>196</v>
      </c>
      <c r="B4" s="5" t="n">
        <v>1378</v>
      </c>
    </row>
    <row r="5" spans="1:2">
      <c r="A5" s="4" t="s">
        <v>197</v>
      </c>
      <c r="B5" s="5" t="n">
        <v>1338</v>
      </c>
    </row>
    <row r="6" spans="1:2">
      <c r="A6" s="4" t="s">
        <v>198</v>
      </c>
      <c r="B6" s="6" t="n">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199</v>
      </c>
      <c r="B1" s="2" t="s">
        <v>200</v>
      </c>
    </row>
    <row r="2" spans="1:2">
      <c r="B2" s="2" t="s">
        <v>151</v>
      </c>
    </row>
    <row r="3" spans="1:2">
      <c r="A3" s="3" t="s">
        <v>201</v>
      </c>
    </row>
    <row r="4" spans="1:2">
      <c r="A4" s="4" t="s">
        <v>202</v>
      </c>
      <c r="B4" s="6" t="n">
        <v>3000000</v>
      </c>
    </row>
    <row r="5" spans="1:2">
      <c r="A5" s="4" t="s">
        <v>203</v>
      </c>
      <c r="B5" s="6"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51</v>
      </c>
    </row>
    <row r="2" spans="1:2">
      <c r="A2" s="3" t="s">
        <v>205</v>
      </c>
    </row>
    <row r="3" spans="1:2">
      <c r="A3" s="4" t="s">
        <v>206</v>
      </c>
      <c r="B3" s="6" t="n">
        <v>1</v>
      </c>
    </row>
    <row r="4" spans="1:2">
      <c r="A4" s="4" t="s">
        <v>207</v>
      </c>
      <c r="B4" s="5" t="n">
        <v>100</v>
      </c>
    </row>
    <row r="5" spans="1:2">
      <c r="A5" s="4" t="s">
        <v>208</v>
      </c>
      <c r="B5" s="5" t="n">
        <v>75</v>
      </c>
    </row>
    <row r="6" spans="1:2">
      <c r="A6" s="4" t="s">
        <v>209</v>
      </c>
      <c r="B6" s="6" t="n">
        <v>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69"/>
    <col customWidth="1" max="3" min="3" width="9"/>
  </cols>
  <sheetData>
    <row r="1" spans="1:3">
      <c r="A1" s="1" t="s">
        <v>210</v>
      </c>
      <c r="B1" s="1" t="s">
        <v>211</v>
      </c>
      <c r="C1" s="2" t="s">
        <v>212</v>
      </c>
    </row>
    <row r="2" spans="1:3">
      <c r="A2" s="4" t="s">
        <v>213</v>
      </c>
      <c r="B2" s="4" t="s">
        <v>214</v>
      </c>
      <c r="C2" s="6" t="n">
        <v>-6374</v>
      </c>
    </row>
    <row r="3" spans="1:3">
      <c r="A3" s="4" t="s">
        <v>215</v>
      </c>
      <c r="B3" s="4" t="s">
        <v>216</v>
      </c>
      <c r="C3" s="5" t="n">
        <v>3000</v>
      </c>
    </row>
    <row r="4" spans="1:3">
      <c r="A4" s="4" t="s">
        <v>217</v>
      </c>
    </row>
    <row r="5" spans="1:3">
      <c r="A5" s="4" t="s">
        <v>213</v>
      </c>
      <c r="B5" s="4" t="s">
        <v>214</v>
      </c>
      <c r="C5" s="5" t="n">
        <v>-6374</v>
      </c>
    </row>
    <row r="6" spans="1:3">
      <c r="A6" s="4" t="s">
        <v>218</v>
      </c>
      <c r="B6" s="4" t="s">
        <v>219</v>
      </c>
      <c r="C6" s="5" t="n">
        <v>-45</v>
      </c>
    </row>
    <row r="7" spans="1:3">
      <c r="A7" s="4" t="s">
        <v>220</v>
      </c>
    </row>
    <row r="8" spans="1:3">
      <c r="A8" s="4" t="s">
        <v>221</v>
      </c>
      <c r="B8" s="4" t="s">
        <v>222</v>
      </c>
      <c r="C8" s="5" t="n">
        <v>3000000</v>
      </c>
    </row>
    <row r="9" spans="1:3">
      <c r="A9" s="4" t="s">
        <v>215</v>
      </c>
      <c r="B9" s="4" t="s">
        <v>216</v>
      </c>
      <c r="C9" s="6"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v>
      </c>
      <c r="B1" s="2" t="s">
        <v>1</v>
      </c>
    </row>
    <row r="2" spans="1:3">
      <c r="B2" s="2" t="s">
        <v>28</v>
      </c>
      <c r="C2" s="2" t="s">
        <v>29</v>
      </c>
    </row>
    <row r="3" spans="1:3">
      <c r="A3" s="3" t="s">
        <v>51</v>
      </c>
    </row>
    <row r="4" spans="1:3">
      <c r="A4" s="4" t="s">
        <v>52</v>
      </c>
      <c r="B4" s="6" t="n">
        <v>16230</v>
      </c>
      <c r="C4" s="6" t="n">
        <v>0</v>
      </c>
    </row>
    <row r="5" spans="1:3">
      <c r="A5" s="4" t="s">
        <v>53</v>
      </c>
      <c r="B5" s="5" t="n">
        <v>4889</v>
      </c>
      <c r="C5" s="5" t="n">
        <v>0</v>
      </c>
    </row>
    <row r="6" spans="1:3">
      <c r="A6" s="4" t="s">
        <v>54</v>
      </c>
      <c r="B6" s="5" t="n">
        <v>11341</v>
      </c>
      <c r="C6" s="5" t="n">
        <v>0</v>
      </c>
    </row>
    <row r="7" spans="1:3">
      <c r="A7" s="4" t="s">
        <v>55</v>
      </c>
      <c r="B7" s="5" t="n">
        <v>17714</v>
      </c>
      <c r="C7" s="5" t="n">
        <v>45</v>
      </c>
    </row>
    <row r="8" spans="1:3">
      <c r="A8" s="4" t="s">
        <v>56</v>
      </c>
      <c r="B8" s="5" t="n">
        <v>-17714</v>
      </c>
      <c r="C8" s="5" t="n">
        <v>-45</v>
      </c>
    </row>
    <row r="9" spans="1:3">
      <c r="A9" s="4" t="s">
        <v>57</v>
      </c>
      <c r="B9" s="5" t="n">
        <v>-6374</v>
      </c>
      <c r="C9" s="5" t="n">
        <v>-45</v>
      </c>
    </row>
    <row r="10" spans="1:3">
      <c r="A10" s="4" t="s">
        <v>58</v>
      </c>
      <c r="B10" s="6" t="n">
        <v>-6374</v>
      </c>
      <c r="C10" s="6" t="n">
        <v>-45</v>
      </c>
    </row>
    <row r="11" spans="1:3">
      <c r="A11" s="4" t="s">
        <v>59</v>
      </c>
      <c r="B11" s="6" t="n">
        <v>0</v>
      </c>
      <c r="C11" s="6" t="n">
        <v>0</v>
      </c>
    </row>
    <row r="12" spans="1:3">
      <c r="A12" s="4" t="s">
        <v>60</v>
      </c>
      <c r="B12" s="5" t="n">
        <v>2293151</v>
      </c>
      <c r="C12" s="5" t="n">
        <v>49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9"/>
    <col customWidth="1" max="3" min="3" width="13"/>
    <col customWidth="1" max="4" min="4" width="49"/>
  </cols>
  <sheetData>
    <row r="1" spans="1:4">
      <c r="A1" s="1" t="s">
        <v>61</v>
      </c>
      <c r="B1" s="2" t="s">
        <v>62</v>
      </c>
      <c r="C1" s="2" t="s">
        <v>63</v>
      </c>
      <c r="D1" s="2" t="s">
        <v>64</v>
      </c>
    </row>
    <row r="2" spans="1:4">
      <c r="A2" s="4" t="s">
        <v>65</v>
      </c>
      <c r="B2" s="6" t="n">
        <v>2955</v>
      </c>
      <c r="C2" s="6" t="n">
        <v>3000</v>
      </c>
      <c r="D2" s="6" t="n">
        <v>-45</v>
      </c>
    </row>
    <row r="3" spans="1:4">
      <c r="A3" s="4" t="s">
        <v>66</v>
      </c>
      <c r="C3" s="5" t="n">
        <v>3000000</v>
      </c>
    </row>
    <row r="4" spans="1:4">
      <c r="A4" s="4" t="s">
        <v>67</v>
      </c>
      <c r="B4" s="5" t="n">
        <v>-6374</v>
      </c>
    </row>
    <row r="5" spans="1:4">
      <c r="A5" s="4" t="s">
        <v>68</v>
      </c>
      <c r="B5" s="6" t="n">
        <v>-3419</v>
      </c>
      <c r="C5" s="5" t="n">
        <v>3000</v>
      </c>
      <c r="D5" s="6" t="n">
        <v>-6374</v>
      </c>
    </row>
    <row r="6" spans="1:4">
      <c r="A6" s="4" t="s">
        <v>69</v>
      </c>
      <c r="C6" s="6"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v>
      </c>
      <c r="B1" s="2" t="s">
        <v>71</v>
      </c>
    </row>
    <row r="2" spans="1:2">
      <c r="B2" s="2" t="s">
        <v>72</v>
      </c>
    </row>
    <row r="3" spans="1:2">
      <c r="A3" s="3" t="s">
        <v>73</v>
      </c>
    </row>
    <row r="4" spans="1:2">
      <c r="A4" s="4" t="s">
        <v>74</v>
      </c>
      <c r="B4" s="7"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5</v>
      </c>
      <c r="B1" s="2" t="s">
        <v>1</v>
      </c>
    </row>
    <row r="2" spans="1:3">
      <c r="B2" s="2" t="s">
        <v>28</v>
      </c>
      <c r="C2" s="2" t="s">
        <v>29</v>
      </c>
    </row>
    <row r="3" spans="1:3">
      <c r="A3" s="3" t="s">
        <v>76</v>
      </c>
    </row>
    <row r="4" spans="1:3">
      <c r="A4" s="4" t="s">
        <v>77</v>
      </c>
      <c r="B4" s="6" t="n">
        <v>-6374</v>
      </c>
      <c r="C4" s="6" t="n">
        <v>-45</v>
      </c>
    </row>
    <row r="5" spans="1:3">
      <c r="A5" s="4" t="s">
        <v>78</v>
      </c>
      <c r="B5" s="5" t="n">
        <v>4000</v>
      </c>
      <c r="C5" s="5" t="n">
        <v>-4000</v>
      </c>
    </row>
    <row r="6" spans="1:3">
      <c r="A6" s="4" t="s">
        <v>79</v>
      </c>
      <c r="B6" s="5" t="n">
        <v>-5810</v>
      </c>
      <c r="C6" s="5" t="n">
        <v>0</v>
      </c>
    </row>
    <row r="7" spans="1:3">
      <c r="A7" s="4" t="s">
        <v>80</v>
      </c>
      <c r="B7" s="5" t="n">
        <v>6800</v>
      </c>
      <c r="C7" s="5" t="n">
        <v>0</v>
      </c>
    </row>
    <row r="8" spans="1:3">
      <c r="A8" s="4" t="s">
        <v>81</v>
      </c>
      <c r="B8" s="5" t="n">
        <v>1410</v>
      </c>
      <c r="C8" s="5" t="n">
        <v>0</v>
      </c>
    </row>
    <row r="9" spans="1:3">
      <c r="A9" s="4" t="s">
        <v>82</v>
      </c>
      <c r="B9" s="5" t="n">
        <v>375</v>
      </c>
      <c r="C9" s="5" t="n">
        <v>0</v>
      </c>
    </row>
    <row r="10" spans="1:3">
      <c r="A10" s="4" t="s">
        <v>83</v>
      </c>
      <c r="B10" s="5" t="n">
        <v>401</v>
      </c>
      <c r="C10" s="5" t="n">
        <v>-4045</v>
      </c>
    </row>
    <row r="11" spans="1:3">
      <c r="A11" s="4" t="s">
        <v>84</v>
      </c>
      <c r="B11" s="5" t="n">
        <v>-2249</v>
      </c>
      <c r="C11" s="5" t="n">
        <v>0</v>
      </c>
    </row>
    <row r="12" spans="1:3">
      <c r="A12" s="4" t="s">
        <v>85</v>
      </c>
      <c r="B12" s="5" t="n">
        <v>-2249</v>
      </c>
      <c r="C12" s="5" t="n">
        <v>0</v>
      </c>
    </row>
    <row r="13" spans="1:3">
      <c r="A13" s="4" t="s">
        <v>40</v>
      </c>
      <c r="B13" s="5" t="n">
        <v>6500</v>
      </c>
      <c r="C13" s="5" t="n">
        <v>1600</v>
      </c>
    </row>
    <row r="14" spans="1:3">
      <c r="A14" s="4" t="s">
        <v>86</v>
      </c>
      <c r="B14" s="5" t="n">
        <v>0</v>
      </c>
      <c r="C14" s="5" t="n">
        <v>3000</v>
      </c>
    </row>
    <row r="15" spans="1:3">
      <c r="A15" s="4" t="s">
        <v>87</v>
      </c>
      <c r="B15" s="5" t="n">
        <v>6500</v>
      </c>
      <c r="C15" s="5" t="n">
        <v>4600</v>
      </c>
    </row>
    <row r="16" spans="1:3">
      <c r="A16" s="4" t="s">
        <v>88</v>
      </c>
      <c r="B16" s="5" t="n">
        <v>4652</v>
      </c>
      <c r="C16" s="5" t="n">
        <v>555</v>
      </c>
    </row>
    <row r="17" spans="1:3">
      <c r="A17" s="4" t="s">
        <v>89</v>
      </c>
      <c r="B17" s="5" t="n">
        <v>555</v>
      </c>
      <c r="C17" s="5" t="n">
        <v>0</v>
      </c>
    </row>
    <row r="18" spans="1:3">
      <c r="A18" s="4" t="s">
        <v>90</v>
      </c>
      <c r="B18" s="5" t="n">
        <v>0</v>
      </c>
      <c r="C18" s="5" t="n">
        <v>0</v>
      </c>
    </row>
    <row r="19" spans="1:3">
      <c r="A19" s="4" t="s">
        <v>91</v>
      </c>
      <c r="B19" s="6" t="n">
        <v>0</v>
      </c>
      <c r="C1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2</v>
      </c>
      <c r="B1" s="2" t="s">
        <v>1</v>
      </c>
    </row>
    <row r="2" spans="1:2">
      <c r="B2" s="2" t="s">
        <v>28</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8</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07:47:05Z</dcterms:created>
  <dcterms:modified xmlns:dcterms="http://purl.org/dc/terms/" xmlns:xsi="http://www.w3.org/2001/XMLSchema-instance" xsi:type="dcterms:W3CDTF">2018-05-16T07:47:05Z</dcterms:modified>
</cp:coreProperties>
</file>